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rivent ETF Trust</t>
        </is>
      </c>
    </row>
    <row r="7">
      <c r="A7" s="4" t="inlineStr">
        <is>
          <t>Entity Central Index Key</t>
        </is>
      </c>
      <c r="B7" s="4" t="inlineStr">
        <is>
          <t>000189667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  <col width="15" customWidth="1" min="3" max="3"/>
    <col width="30" customWidth="1" min="4" max="4"/>
  </cols>
  <sheetData>
    <row r="1">
      <c r="A1" s="1" t="inlineStr">
        <is>
          <t>Shareholder Report</t>
        </is>
      </c>
      <c r="B1" s="2" t="inlineStr">
        <is>
          <t>12 Months Ended</t>
        </is>
      </c>
      <c r="D1" s="2" t="inlineStr">
        <is>
          <t>24 Months Ended</t>
        </is>
      </c>
    </row>
    <row r="2">
      <c r="B2" s="2" t="inlineStr">
        <is>
          <t>Sep. 30, 2024 USD ($) Holding</t>
        </is>
      </c>
      <c r="C2" s="2" t="inlineStr">
        <is>
          <t>Sep. 30, 2023</t>
        </is>
      </c>
      <c r="D2" s="2" t="inlineStr">
        <is>
          <t>Sep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Thrivent ETF Trust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896670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C000234286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Thrivent Small-Mid Cap ESG ETF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Thrivent Small-Mid Cap ESG ETF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TSM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Security Exchange Name</t>
        </is>
      </c>
      <c r="B15" s="4" t="inlineStr">
        <is>
          <t>NYSEArca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Annual or Semi-Annual Statement [Text Block]</t>
        </is>
      </c>
      <c r="B16" s="4" t="inlineStr">
        <is>
          <t>This annual shareholder report contains important information about the Thrivent Small-Mid Cap ESG ETF (the Fund) for the 12 months ended September 30, 2024.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Shareholder Report Annual or Semi-Annual</t>
        </is>
      </c>
      <c r="B17" s="4" t="inlineStr">
        <is>
          <t>Annual Shareholder Report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www.thriventetfs.com/prospectus. You can also request this information by contacting us at 800-847-4836.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Additional Information Phone Number</t>
        </is>
      </c>
      <c r="B19" s="4" t="inlineStr">
        <is>
          <t>800-847-4836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dditional Information Website</t>
        </is>
      </c>
      <c r="B20" s="4" t="inlineStr">
        <is>
          <t>www.thriventetfs.com/prospectus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xpenses [Text Block]</t>
        </is>
      </c>
      <c r="B21" s="4" t="inlineStr">
        <is>
          <t>What were the Fund costs for last year? (based on a hypothetical $10,000 investment)
ETF Costs of a $10K investment Costs paid as a % of a $10K investment
Fund $75 0.65%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xpenses Paid, Amount</t>
        </is>
      </c>
      <c r="B22" s="5" t="n">
        <v>75</v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xpense Ratio, Percent</t>
        </is>
      </c>
      <c r="B23" s="6" t="n">
        <v>0.0065</v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Factors Affecting Performance [Text Block]</t>
        </is>
      </c>
      <c r="B24" s="4" t="inlineStr">
        <is>
          <t>How did the Fund perform over the past 12 months? For the 12 months ended September 30, 2024, the Fund earned a return of 32.21%, outperforming its peer group, the Morningstar Mid-Cap Blend category which returned 27.57%. The Fund's broad-based benchmark Russell 3000 ® The key factors that contributed to the Fund's performance over the past 12 months include: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Performance Past Does Not Indicate Future [Text]</t>
        </is>
      </c>
      <c r="B25" s="4" t="inlineStr">
        <is>
          <t>The Fund’s past performance is not a good predictor of the Fund’s future performanc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Line Graph [Table Text Block]</t>
        </is>
      </c>
      <c r="B26" s="4" t="inlineStr">
        <is>
          <t>Fund Footnote Reference Russell 3000 ® S&amp;P MidCap 400 ® Russell 2500 ®
10/05/2022 $10,000 $10,000 $10,000 $10,000
10/31/2022 $10,278 $10,213 $10,324 $10,254
11/30/2022 $10,776 $10,746 $11,013 $10,687
12/31/2022 $10,203 $10,117 $10,403 $10,051
1/31/2023 $11,298 $10,814 $11,410 $11,056
2/28/2023 $11,283 $10,561 $11,229 $10,797
3/31/2023 $10,768 $10,843 $10,709 $10,392
4/30/2023 $10,466 $10,959 $10,586 $10,257
5/31/2023 $10,091 $11,001 $10,190 $10,077
6/30/2023 $11,265 $11,753 $11,160 $10,935
7/31/2023 $11,774 $12,174 $11,696 $11,479
8/31/2023 $11,453 $11,939 $11,331 $11,028
9/30/2023 $10,770 $11,370 $10,733 $10,412
10/31/2023 $9,969 $11,069 $10,119 $9,780
11/30/2023 $10,942 $12,101 $10,978 $10,660
12/31/2023 $12,028 $12,743 $11,982 $11,803
1/31/2024 $11,737 $12,884 $11,725 $11,494
2/29/2024 $12,734 $13,581 $12,269 $12,119
3/31/2024 $13,458 $14,020 $12,950 $12,619
4/30/2024 $12,520 $13,403 $12,084 $11,774
5/31/2024 $13,108 $14,036 $12,643 $12,264
6/30/2024 $13,034 $14,470 $12,457 $12,080
7/31/2024 $13,898 $14,739 $13,286 $12,977
8/31/2024 $13,818 $15,060 $13,248 $12,944
9/30/2024 $14,230 $15,372 $13,431 $13,137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Average Annual Return [Table Text Block]</t>
        </is>
      </c>
      <c r="B27" s="4" t="inlineStr">
        <is>
          <t>Average Annual Total Returns* 1 Year Since Inception 10/5/22
Fund (NAV ) Footnote Reference 32.21% 19.42%
Russell 3000 ® 35.19% 24.13%
S&amp;P MidCap 400 ® 25.14% 15.96%
Russell 2500 ® 26.17% 14.68%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Performance Inception Date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>Oct.  05,  2022</t>
        </is>
      </c>
    </row>
    <row r="29">
      <c r="A29" s="4" t="inlineStr">
        <is>
          <t>No Deduction of Taxes [Text Block]</t>
        </is>
      </c>
      <c r="B29" s="4" t="inlineStr">
        <is>
          <t>The line graph and table do not reflect the deduction of taxes that a shareholder would pay on fund distributions or redemption of fund shar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Material Change Date</t>
        </is>
      </c>
      <c r="B30" s="4" t="inlineStr">
        <is>
          <t xml:space="preserve"> </t>
        </is>
      </c>
      <c r="C30" s="4" t="inlineStr">
        <is>
          <t>Sep. 30,  2023</t>
        </is>
      </c>
      <c r="D30" s="4" t="inlineStr">
        <is>
          <t xml:space="preserve"> </t>
        </is>
      </c>
    </row>
    <row r="31">
      <c r="A31" s="4" t="inlineStr">
        <is>
          <t>Updated Performance Information Location [Text Block]</t>
        </is>
      </c>
      <c r="B31" s="4" t="inlineStr">
        <is>
          <t>Call 800-847-4836 or visit www.thriventfunds.com/etfs/small-mid-cap-esg-etf.html for performance results current to the most recent month-end.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AssetsNet</t>
        </is>
      </c>
      <c r="B32" s="5" t="n">
        <v>214541705</v>
      </c>
      <c r="C32" s="4" t="inlineStr">
        <is>
          <t xml:space="preserve"> </t>
        </is>
      </c>
      <c r="D32" s="5" t="n">
        <v>214541705</v>
      </c>
    </row>
    <row r="33">
      <c r="A33" s="4" t="inlineStr">
        <is>
          <t>Holdings Count | Holding</t>
        </is>
      </c>
      <c r="B33" s="7" t="n">
        <v>70</v>
      </c>
      <c r="C33" s="4" t="inlineStr">
        <is>
          <t xml:space="preserve"> </t>
        </is>
      </c>
      <c r="D33" s="7" t="n">
        <v>70</v>
      </c>
    </row>
    <row r="34">
      <c r="A34" s="4" t="inlineStr">
        <is>
          <t>Advisory Fees Paid, Amount</t>
        </is>
      </c>
      <c r="B34" s="5" t="n">
        <v>1038412</v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InvestmentCompanyPortfolioTurnover</t>
        </is>
      </c>
      <c r="B35" s="8" t="n">
        <v>0.58</v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dditional Fund Statistics [Text Block]</t>
        </is>
      </c>
      <c r="B36" s="4" t="inlineStr">
        <is>
          <t>Fund Statistics
Total Net Assets # of Portfolio Holdings Portfolio Turnover Rate Total Advisory Fees Paid
$214,541,705 70 58% $1,038,412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Holdings [Text Block]</t>
        </is>
      </c>
      <c r="B37" s="4" t="inlineStr">
        <is>
          <t>Portfolio Composition (% of Portfolio)
Value Value
Common Stock 97.9%
U.S. Treasury Obligations 2.1%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Largest Holdings [Text Block]</t>
        </is>
      </c>
      <c r="B38" s="4" t="inlineStr">
        <is>
          <t>Top Ten Holdings (% of Net Assets)
Fair Isaac Corp. 2.4%
SharkNinja, Inc. 2.3%
NVR, Inc. 2.2%
FTAI Aviation Ltd. 2.0%
Modine Manufacturing Co. 1.9%
Insight Enterprises, Inc. 1.9%
Tractor Supply Co. 1.9%
Patrick Industries, Inc. 1.9%
TPG, Inc. 1.9%
Labcorp Holdings, Inc. 1.9%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Material Fund Change [Text Block]</t>
        </is>
      </c>
      <c r="B39" s="4" t="inlineStr">
        <is>
          <t>Material Fund Changes This is a summary of certain changes of the Fund since September 30, 2023. For more complete information you may review the Fund's next prospectus which will be available at thriventetfs.com/prospectus There were no material changes noted for the Fund that need to be disclosed for the year ended September 30, 2024.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Summary of Change Legend [Text Block]</t>
        </is>
      </c>
      <c r="B40" s="4" t="inlineStr">
        <is>
          <t>This is a summary of certain changes of the Fund since September 30, 2023. For more complete information you may review the Fund's next prospectus which will be available at thriventetfs.com/prospectus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ccountant Change Statement [Text Block]</t>
        </is>
      </c>
      <c r="B41" s="4" t="inlineStr">
        <is>
          <t>There were no changes to the Fund's auditor or disagreements with them for the year ended September 30, 2024.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ccountant Change Date</t>
        </is>
      </c>
      <c r="B42" s="4" t="inlineStr">
        <is>
          <t>Sep. 30,  2024</t>
        </is>
      </c>
      <c r="C42" s="4" t="inlineStr">
        <is>
          <t xml:space="preserve"> </t>
        </is>
      </c>
      <c r="D42" s="4" t="inlineStr">
        <is>
          <t xml:space="preserve"> </t>
        </is>
      </c>
    </row>
  </sheetData>
  <mergeCells count="2">
    <mergeCell ref="A1:A2"/>
    <mergeCell ref="B1:C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Z18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  <col width="14" customWidth="1" min="5" max="5"/>
    <col width="13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3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Sep. 30, 2024</t>
        </is>
      </c>
      <c r="C2" s="2" t="inlineStr">
        <is>
          <t>Aug. 31, 2024</t>
        </is>
      </c>
      <c r="D2" s="2" t="inlineStr">
        <is>
          <t>Jul. 31, 2024</t>
        </is>
      </c>
      <c r="E2" s="2" t="inlineStr">
        <is>
          <t>Jun. 30, 2024</t>
        </is>
      </c>
      <c r="F2" s="2" t="inlineStr">
        <is>
          <t>May 31, 2024</t>
        </is>
      </c>
      <c r="G2" s="2" t="inlineStr">
        <is>
          <t>Apr. 30, 2024</t>
        </is>
      </c>
      <c r="H2" s="2" t="inlineStr">
        <is>
          <t>Mar. 31, 2024</t>
        </is>
      </c>
      <c r="I2" s="2" t="inlineStr">
        <is>
          <t>Feb. 29, 2024</t>
        </is>
      </c>
      <c r="J2" s="2" t="inlineStr">
        <is>
          <t>Jan. 31, 2024</t>
        </is>
      </c>
      <c r="K2" s="2" t="inlineStr">
        <is>
          <t>Dec. 31, 2023</t>
        </is>
      </c>
      <c r="L2" s="2" t="inlineStr">
        <is>
          <t>Nov. 30, 2023</t>
        </is>
      </c>
      <c r="M2" s="2" t="inlineStr">
        <is>
          <t>Oct. 31, 2023</t>
        </is>
      </c>
      <c r="N2" s="2" t="inlineStr">
        <is>
          <t>Sep. 30, 2023</t>
        </is>
      </c>
      <c r="O2" s="2" t="inlineStr">
        <is>
          <t>Aug. 31, 2023</t>
        </is>
      </c>
      <c r="P2" s="2" t="inlineStr">
        <is>
          <t>Jul. 31, 2023</t>
        </is>
      </c>
      <c r="Q2" s="2" t="inlineStr">
        <is>
          <t>Jun. 30, 2023</t>
        </is>
      </c>
      <c r="R2" s="2" t="inlineStr">
        <is>
          <t>May 31, 2023</t>
        </is>
      </c>
      <c r="S2" s="2" t="inlineStr">
        <is>
          <t>Apr. 30, 2023</t>
        </is>
      </c>
      <c r="T2" s="2" t="inlineStr">
        <is>
          <t>Mar. 31, 2023</t>
        </is>
      </c>
      <c r="U2" s="2" t="inlineStr">
        <is>
          <t>Feb. 28, 2023</t>
        </is>
      </c>
      <c r="V2" s="2" t="inlineStr">
        <is>
          <t>Jan. 31, 2023</t>
        </is>
      </c>
      <c r="W2" s="2" t="inlineStr">
        <is>
          <t>Dec. 31, 2022</t>
        </is>
      </c>
      <c r="X2" s="2" t="inlineStr">
        <is>
          <t>Nov. 30, 2022</t>
        </is>
      </c>
      <c r="Y2" s="2" t="inlineStr">
        <is>
          <t>Oct. 31, 2022</t>
        </is>
      </c>
      <c r="Z2" s="2" t="inlineStr">
        <is>
          <t>Oct. 04, 2022</t>
        </is>
      </c>
    </row>
    <row r="3">
      <c r="A3" s="4" t="inlineStr">
        <is>
          <t>C000234286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</row>
    <row r="6">
      <c r="A6" s="4" t="inlineStr">
        <is>
          <t>Account Value</t>
        </is>
      </c>
      <c r="B6" s="5" t="n">
        <v>14230</v>
      </c>
      <c r="C6" s="5" t="n">
        <v>13818</v>
      </c>
      <c r="D6" s="5" t="n">
        <v>13898</v>
      </c>
      <c r="E6" s="5" t="n">
        <v>13034</v>
      </c>
      <c r="F6" s="5" t="n">
        <v>13108</v>
      </c>
      <c r="G6" s="5" t="n">
        <v>12520</v>
      </c>
      <c r="H6" s="5" t="n">
        <v>13458</v>
      </c>
      <c r="I6" s="5" t="n">
        <v>12734</v>
      </c>
      <c r="J6" s="5" t="n">
        <v>11737</v>
      </c>
      <c r="K6" s="5" t="n">
        <v>12028</v>
      </c>
      <c r="L6" s="5" t="n">
        <v>10942</v>
      </c>
      <c r="M6" s="5" t="n">
        <v>9969</v>
      </c>
      <c r="N6" s="5" t="n">
        <v>10770</v>
      </c>
      <c r="O6" s="5" t="n">
        <v>11453</v>
      </c>
      <c r="P6" s="5" t="n">
        <v>11774</v>
      </c>
      <c r="Q6" s="5" t="n">
        <v>11265</v>
      </c>
      <c r="R6" s="5" t="n">
        <v>10091</v>
      </c>
      <c r="S6" s="5" t="n">
        <v>10466</v>
      </c>
      <c r="T6" s="5" t="n">
        <v>10768</v>
      </c>
      <c r="U6" s="5" t="n">
        <v>11283</v>
      </c>
      <c r="V6" s="5" t="n">
        <v>11298</v>
      </c>
      <c r="W6" s="5" t="n">
        <v>10203</v>
      </c>
      <c r="X6" s="5" t="n">
        <v>10776</v>
      </c>
      <c r="Y6" s="5" t="n">
        <v>10278</v>
      </c>
      <c r="Z6" s="5" t="n">
        <v>10000</v>
      </c>
    </row>
    <row r="7">
      <c r="A7" s="4" t="inlineStr">
        <is>
          <t>THRIVENT INDEX: RUSSELL 3000®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5372</v>
      </c>
      <c r="C10" s="7" t="n">
        <v>15060</v>
      </c>
      <c r="D10" s="7" t="n">
        <v>14739</v>
      </c>
      <c r="E10" s="7" t="n">
        <v>14470</v>
      </c>
      <c r="F10" s="7" t="n">
        <v>14036</v>
      </c>
      <c r="G10" s="7" t="n">
        <v>13403</v>
      </c>
      <c r="H10" s="7" t="n">
        <v>14020</v>
      </c>
      <c r="I10" s="7" t="n">
        <v>13581</v>
      </c>
      <c r="J10" s="7" t="n">
        <v>12884</v>
      </c>
      <c r="K10" s="7" t="n">
        <v>12743</v>
      </c>
      <c r="L10" s="7" t="n">
        <v>12101</v>
      </c>
      <c r="M10" s="7" t="n">
        <v>11069</v>
      </c>
      <c r="N10" s="7" t="n">
        <v>11370</v>
      </c>
      <c r="O10" s="7" t="n">
        <v>11939</v>
      </c>
      <c r="P10" s="7" t="n">
        <v>12174</v>
      </c>
      <c r="Q10" s="7" t="n">
        <v>11753</v>
      </c>
      <c r="R10" s="7" t="n">
        <v>11001</v>
      </c>
      <c r="S10" s="7" t="n">
        <v>10959</v>
      </c>
      <c r="T10" s="7" t="n">
        <v>10843</v>
      </c>
      <c r="U10" s="7" t="n">
        <v>10561</v>
      </c>
      <c r="V10" s="7" t="n">
        <v>10814</v>
      </c>
      <c r="W10" s="7" t="n">
        <v>10117</v>
      </c>
      <c r="X10" s="7" t="n">
        <v>10746</v>
      </c>
      <c r="Y10" s="7" t="n">
        <v>10213</v>
      </c>
      <c r="Z10" s="7" t="n">
        <v>10000</v>
      </c>
    </row>
    <row r="11">
      <c r="A11" s="4" t="inlineStr">
        <is>
          <t>Thrivent Index: S&amp;P MidCap 400® ESG Index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&amp;amp;P MidCap 400&amp;lt;sup style="box-sizing: border-box; color: rgb(0, 0, 0); display: inline; flex-wrap: nowrap; font-size: 12px; font-weight: 700; grid-area: auto; line-height: 0px; margin: 0px; overflow: visible; position: relative; text-align: center;"&gt;®&amp;lt;/sup&gt; ESG Index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3431</v>
      </c>
      <c r="C14" s="7" t="n">
        <v>13248</v>
      </c>
      <c r="D14" s="7" t="n">
        <v>13286</v>
      </c>
      <c r="E14" s="7" t="n">
        <v>12457</v>
      </c>
      <c r="F14" s="7" t="n">
        <v>12643</v>
      </c>
      <c r="G14" s="7" t="n">
        <v>12084</v>
      </c>
      <c r="H14" s="7" t="n">
        <v>12950</v>
      </c>
      <c r="I14" s="7" t="n">
        <v>12269</v>
      </c>
      <c r="J14" s="7" t="n">
        <v>11725</v>
      </c>
      <c r="K14" s="7" t="n">
        <v>11982</v>
      </c>
      <c r="L14" s="7" t="n">
        <v>10978</v>
      </c>
      <c r="M14" s="7" t="n">
        <v>10119</v>
      </c>
      <c r="N14" s="7" t="n">
        <v>10733</v>
      </c>
      <c r="O14" s="7" t="n">
        <v>11331</v>
      </c>
      <c r="P14" s="7" t="n">
        <v>11696</v>
      </c>
      <c r="Q14" s="7" t="n">
        <v>11160</v>
      </c>
      <c r="R14" s="7" t="n">
        <v>10190</v>
      </c>
      <c r="S14" s="7" t="n">
        <v>10586</v>
      </c>
      <c r="T14" s="7" t="n">
        <v>10709</v>
      </c>
      <c r="U14" s="7" t="n">
        <v>11229</v>
      </c>
      <c r="V14" s="7" t="n">
        <v>11410</v>
      </c>
      <c r="W14" s="7" t="n">
        <v>10403</v>
      </c>
      <c r="X14" s="7" t="n">
        <v>11013</v>
      </c>
      <c r="Y14" s="7" t="n">
        <v>10324</v>
      </c>
      <c r="Z14" s="7" t="n">
        <v>10000</v>
      </c>
    </row>
    <row r="15">
      <c r="A15" s="4" t="inlineStr">
        <is>
          <t>Thrivent Index: Russell 2500® Index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3137</v>
      </c>
      <c r="C18" s="5" t="n">
        <v>12944</v>
      </c>
      <c r="D18" s="5" t="n">
        <v>12977</v>
      </c>
      <c r="E18" s="5" t="n">
        <v>12080</v>
      </c>
      <c r="F18" s="5" t="n">
        <v>12264</v>
      </c>
      <c r="G18" s="5" t="n">
        <v>11774</v>
      </c>
      <c r="H18" s="5" t="n">
        <v>12619</v>
      </c>
      <c r="I18" s="5" t="n">
        <v>12119</v>
      </c>
      <c r="J18" s="5" t="n">
        <v>11494</v>
      </c>
      <c r="K18" s="5" t="n">
        <v>11803</v>
      </c>
      <c r="L18" s="5" t="n">
        <v>10660</v>
      </c>
      <c r="M18" s="5" t="n">
        <v>9780</v>
      </c>
      <c r="N18" s="5" t="n">
        <v>10412</v>
      </c>
      <c r="O18" s="5" t="n">
        <v>11028</v>
      </c>
      <c r="P18" s="5" t="n">
        <v>11479</v>
      </c>
      <c r="Q18" s="5" t="n">
        <v>10935</v>
      </c>
      <c r="R18" s="5" t="n">
        <v>10077</v>
      </c>
      <c r="S18" s="5" t="n">
        <v>10257</v>
      </c>
      <c r="T18" s="5" t="n">
        <v>10392</v>
      </c>
      <c r="U18" s="5" t="n">
        <v>10797</v>
      </c>
      <c r="V18" s="5" t="n">
        <v>11056</v>
      </c>
      <c r="W18" s="5" t="n">
        <v>10051</v>
      </c>
      <c r="X18" s="5" t="n">
        <v>10687</v>
      </c>
      <c r="Y18" s="5" t="n">
        <v>10254</v>
      </c>
      <c r="Z18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24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</row>
    <row r="3">
      <c r="A3" s="4" t="inlineStr">
        <is>
          <t>C000234286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und</t>
        </is>
      </c>
      <c r="C5" s="4" t="inlineStr">
        <is>
          <t xml:space="preserve"> </t>
        </is>
      </c>
    </row>
    <row r="6">
      <c r="A6" s="4" t="inlineStr">
        <is>
          <t>Without Sales Load [Member] | C000234286</t>
        </is>
      </c>
      <c r="B6" s="4" t="inlineStr">
        <is>
          <t xml:space="preserve"> </t>
        </is>
      </c>
      <c r="C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3221</v>
      </c>
      <c r="C8" s="6" t="n">
        <v>0.1942</v>
      </c>
    </row>
    <row r="9">
      <c r="A9" s="4" t="inlineStr">
        <is>
          <t>THRIVENT INDEX: RUSSELL 3000® INDEX</t>
        </is>
      </c>
      <c r="B9" s="4" t="inlineStr">
        <is>
          <t xml:space="preserve"> </t>
        </is>
      </c>
      <c r="C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Russell 30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1" s="4" t="inlineStr">
        <is>
          <t xml:space="preserve"> </t>
        </is>
      </c>
    </row>
    <row r="12">
      <c r="A12" s="4" t="inlineStr">
        <is>
          <t>Average Annual Return, Percent</t>
        </is>
      </c>
      <c r="B12" s="6" t="n">
        <v>0.3519</v>
      </c>
      <c r="C12" s="6" t="n">
        <v>0.2413</v>
      </c>
    </row>
    <row r="13">
      <c r="A13" s="4" t="inlineStr">
        <is>
          <t>Thrivent Index: S&amp;P MidCap 400® ESG Index</t>
        </is>
      </c>
      <c r="B13" s="4" t="inlineStr">
        <is>
          <t xml:space="preserve"> </t>
        </is>
      </c>
      <c r="C13" s="4" t="inlineStr">
        <is>
          <t xml:space="preserve"> </t>
        </is>
      </c>
    </row>
    <row r="14">
      <c r="A14" s="3" t="inlineStr">
        <is>
          <t>Average Annual Return [Line Items]</t>
        </is>
      </c>
      <c r="B14" s="4" t="inlineStr">
        <is>
          <t xml:space="preserve"> </t>
        </is>
      </c>
      <c r="C14" s="4" t="inlineStr">
        <is>
          <t xml:space="preserve"> </t>
        </is>
      </c>
    </row>
    <row r="15">
      <c r="A15" s="4" t="inlineStr">
        <is>
          <t>Line Graph and Table Measure Name</t>
        </is>
      </c>
      <c r="B15" s="4" t="inlineStr">
        <is>
          <t>S&amp;amp;P MidCap 400&amp;lt;sup style="box-sizing: border-box; color: rgb(0, 0, 0); display: inline; flex-wrap: nowrap; font-size: 12px; font-weight: 700; grid-area: auto; line-height: 0px; margin: 0px; overflow: visible; position: relative; text-align: center;"&gt;®&amp;lt;/sup&gt; ESG Index</t>
        </is>
      </c>
      <c r="C15" s="4" t="inlineStr">
        <is>
          <t xml:space="preserve"> </t>
        </is>
      </c>
    </row>
    <row r="16">
      <c r="A16" s="4" t="inlineStr">
        <is>
          <t>Average Annual Return, Percent</t>
        </is>
      </c>
      <c r="B16" s="6" t="n">
        <v>0.2514</v>
      </c>
      <c r="C16" s="6" t="n">
        <v>0.1596</v>
      </c>
    </row>
    <row r="17">
      <c r="A17" s="4" t="inlineStr">
        <is>
          <t>Thrivent Index: Russell 2500® Index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3" t="inlineStr">
        <is>
          <t>Average Annual Return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</row>
    <row r="19">
      <c r="A19" s="4" t="inlineStr">
        <is>
          <t>Line Graph and Table Measure Name</t>
        </is>
      </c>
      <c r="B19" s="4" t="inlineStr">
        <is>
          <t>Russell 2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2617</v>
      </c>
      <c r="C20" s="6" t="n">
        <v>0.146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67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34286</t>
        </is>
      </c>
      <c r="B1" s="2" t="inlineStr">
        <is>
          <t>Sep. 30, 2024</t>
        </is>
      </c>
    </row>
    <row r="2">
      <c r="A2" s="4" t="inlineStr">
        <is>
          <t>Fair Isaac Corp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4</v>
      </c>
    </row>
    <row r="5">
      <c r="A5" s="4" t="inlineStr">
        <is>
          <t>SharkNinja, Inc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3</v>
      </c>
    </row>
    <row r="8">
      <c r="A8" s="4" t="inlineStr">
        <is>
          <t>NVR, Inc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2</v>
      </c>
    </row>
    <row r="11">
      <c r="A11" s="4" t="inlineStr">
        <is>
          <t>FTAI Aviation Ltd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2</v>
      </c>
    </row>
    <row r="14">
      <c r="A14" s="4" t="inlineStr">
        <is>
          <t>Modine Manufacturing Co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9</v>
      </c>
    </row>
    <row r="17">
      <c r="A17" s="4" t="inlineStr">
        <is>
          <t>Insight Enterprises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9</v>
      </c>
    </row>
    <row r="20">
      <c r="A20" s="4" t="inlineStr">
        <is>
          <t>Tractor Supply Co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9</v>
      </c>
    </row>
    <row r="23">
      <c r="A23" s="4" t="inlineStr">
        <is>
          <t>Patrick Industries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9</v>
      </c>
    </row>
    <row r="26">
      <c r="A26" s="4" t="inlineStr">
        <is>
          <t>TPG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9</v>
      </c>
    </row>
    <row r="29">
      <c r="A29" s="4" t="inlineStr">
        <is>
          <t>Labcorp Holdings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9</v>
      </c>
    </row>
    <row r="32">
      <c r="A32" s="4" t="inlineStr">
        <is>
          <t>SectorIndustri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28</v>
      </c>
    </row>
    <row r="35">
      <c r="A35" s="4" t="inlineStr">
        <is>
          <t>SectorConsumer Discretionar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7</v>
      </c>
    </row>
    <row r="38">
      <c r="A38" s="4" t="inlineStr">
        <is>
          <t>SectorInformation Technolog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63</v>
      </c>
    </row>
    <row r="41">
      <c r="A41" s="4" t="inlineStr">
        <is>
          <t>SectorFinanc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15</v>
      </c>
    </row>
    <row r="44">
      <c r="A44" s="4" t="inlineStr">
        <is>
          <t>SectorHealth Care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400000000000001</v>
      </c>
    </row>
    <row r="47">
      <c r="A47" s="4" t="inlineStr">
        <is>
          <t>SectorMate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7000000000000001</v>
      </c>
    </row>
    <row r="50">
      <c r="A50" s="4" t="inlineStr">
        <is>
          <t>SectorReal Estat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4</v>
      </c>
    </row>
    <row r="53">
      <c r="A53" s="4" t="inlineStr">
        <is>
          <t>SectorUtiliti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3</v>
      </c>
    </row>
    <row r="56">
      <c r="A56" s="4" t="inlineStr">
        <is>
          <t>SectorConsumer Stapl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3</v>
      </c>
    </row>
    <row r="59">
      <c r="A59" s="4" t="inlineStr">
        <is>
          <t>SectorEnergy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14</v>
      </c>
    </row>
    <row r="62">
      <c r="A62" s="4" t="inlineStr">
        <is>
          <t>AssetCommon Stock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979</v>
      </c>
    </row>
    <row r="65">
      <c r="A65" s="4" t="inlineStr">
        <is>
          <t>AssetU.s. Treasury Obligations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14:15:59Z</dcterms:created>
  <dcterms:modified xmlns:dcterms="http://purl.org/dc/terms/" xmlns:xsi="http://www.w3.org/2001/XMLSchema-instance" xsi:type="dcterms:W3CDTF">2024-11-26T14:15:59Z</dcterms:modified>
</cp:coreProperties>
</file>